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LOGENE THERAPEUTICS, INC.</t>
        </is>
      </c>
    </row>
    <row r="8">
      <c r="A8" s="4" t="inlineStr">
        <is>
          <t>Entity Central Index Key</t>
        </is>
      </c>
      <c r="B8" s="4" t="inlineStr">
        <is>
          <t>00017372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Year Summary Compensation Table Total for Principal Executive Officer ("PEO") (1) ($) Compensation Actually Paid to PEO (2) ($) Average Summary Compensation Table Total for Non-PEO Named Executive Officers (“NEOs”) (3) ($) Average Compensation Actually Paid to Non-PEO NEOs (4) ($) Value of Initial Fixed $100 Investment Based On: Net Loss (thousands) (7) Total Shareholder Return (“TSR”) (5) ($) Peer Group Total Shareholder Return (6) ($) (a) (b) (c) (d) (e) (f) (g) (h) 2022 14,797,837 1,438,533 4,967,452 (373,997) 24.90 111.96 332,632 2021 10,161,454 (2,601,786) 4,969,151 541,453 57.63 125.67 257,005 2020 7,815,041 21,540,830 2,499,446 5,269,997 100.73 126.47 250,221</t>
        </is>
      </c>
      <c r="C4" s="4" t="inlineStr">
        <is>
          <t xml:space="preserve"> </t>
        </is>
      </c>
      <c r="D4" s="4" t="inlineStr">
        <is>
          <t xml:space="preserve"> </t>
        </is>
      </c>
    </row>
    <row r="5">
      <c r="A5" s="4" t="inlineStr">
        <is>
          <t>Named Executive Officers, Footnote [Text Block]</t>
        </is>
      </c>
      <c r="B5" s="4" t="inlineStr">
        <is>
          <t>The dollar amounts reported in column (b) are the amounts of total compensation reported for Dr. Chang (our Chief Executive Officer) for each corresponding year in the “Total” column of the Summary Compensation Table. Refer to “2022 Summary Compensation Table.”The dollar reported in column (d) represent the average of the amounts reported for our company’s named executive officers as a group (excluding Dr. Chang) in the “Total” column of the Summary Compensation Table in each applicable year. The names of each of the named executive officers (excluding Dr. Chang) included for purposes of calculating the average amounts in each applicable year are as follows: for 2022, 2021 and 2020, Dr. Schmidt, Dr. Amado, Dr. Moore and Mr. Bhavnagri.</t>
        </is>
      </c>
      <c r="C5" s="4" t="inlineStr">
        <is>
          <t xml:space="preserve"> </t>
        </is>
      </c>
      <c r="D5" s="4" t="inlineStr">
        <is>
          <t xml:space="preserve"> </t>
        </is>
      </c>
    </row>
    <row r="6">
      <c r="A6" s="4" t="inlineStr">
        <is>
          <t>Peer Group Issuers, Footnote [Text Block]</t>
        </is>
      </c>
      <c r="B6"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t>
        </is>
      </c>
      <c r="C6" s="4" t="inlineStr">
        <is>
          <t xml:space="preserve"> </t>
        </is>
      </c>
      <c r="D6" s="4" t="inlineStr">
        <is>
          <t xml:space="preserve"> </t>
        </is>
      </c>
    </row>
    <row r="7">
      <c r="A7" s="4" t="inlineStr">
        <is>
          <t>PEO Total Compensation Amount</t>
        </is>
      </c>
      <c r="B7" s="5" t="n">
        <v>14797837</v>
      </c>
      <c r="C7" s="5" t="n">
        <v>10161454</v>
      </c>
      <c r="D7" s="5" t="n">
        <v>7815041</v>
      </c>
    </row>
    <row r="8">
      <c r="A8" s="4" t="inlineStr">
        <is>
          <t>PEO Actually Paid Compensation Amount</t>
        </is>
      </c>
      <c r="B8" s="5" t="n">
        <v>1438533</v>
      </c>
      <c r="C8" s="6" t="n">
        <v>-2601786</v>
      </c>
      <c r="D8" s="6" t="n">
        <v>21540830</v>
      </c>
    </row>
    <row r="9">
      <c r="A9" s="4" t="inlineStr">
        <is>
          <t>Adjustment To PEO Compensation, Footnote [Text Block]</t>
        </is>
      </c>
      <c r="B9" s="4" t="inlineStr">
        <is>
          <t>The dollar amounts reported in column (c) represent the amount of “compensation actually paid” to Dr. Chang, as computed in accordance with Item 402(v) of Regulation S-K. The dollar amounts do not reflect the actual amount of compensation earned by or paid to Dr. Chang during the applicable year. In accordance with Item 402(v) of Regulation S-K, the following adjustments were made to Dr. Chang’s total compensation for each year to determine the compensation actually paid: Year Reported Summary Compensation Table Total for PEO Reported Value of Equity Awards (a) ($) Equity Award Adjustments (b) ($) Compensation Actually Paid to PEO 2022 14,797,837 (13,697,357) 338,053 1,438,533 2021 10,161,454 (9,070,304) (3,692,936) (2,601,786) 2020 7,815,041 (6,550,535) 20,276,324 21,540,830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s were performed using the Black-Sholes option pricing model or the lattice option pricing model.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Total Equity Award Adjustments 2022 8,088,052 (3,452,065) — (4,297,934) — 338,053 2021 3,796,886 (9,162,831) — 1,673,009 — (3,692,936) 2020 11,137,983 (710,926) — 9,849,267 — 20,276,324</t>
        </is>
      </c>
      <c r="C9" s="4" t="inlineStr">
        <is>
          <t xml:space="preserve"> </t>
        </is>
      </c>
      <c r="D9" s="4" t="inlineStr">
        <is>
          <t xml:space="preserve"> </t>
        </is>
      </c>
    </row>
    <row r="10">
      <c r="A10" s="4" t="inlineStr">
        <is>
          <t>Non-PEO NEO Average Total Compensation Amount</t>
        </is>
      </c>
      <c r="B10" s="5" t="n">
        <v>4967452</v>
      </c>
      <c r="C10" s="6" t="n">
        <v>4969151</v>
      </c>
      <c r="D10" s="6" t="n">
        <v>2499446</v>
      </c>
    </row>
    <row r="11">
      <c r="A11" s="4" t="inlineStr">
        <is>
          <t>Non-PEO NEO Average Compensation Actually Paid Amount</t>
        </is>
      </c>
      <c r="B11" s="5" t="n">
        <v>-373997</v>
      </c>
      <c r="C11" s="6" t="n">
        <v>541453</v>
      </c>
      <c r="D11" s="6" t="n">
        <v>5269997</v>
      </c>
    </row>
    <row r="12">
      <c r="A12" s="4" t="inlineStr">
        <is>
          <t>Adjustment to Non-PEO NEO Compensation Footnote [Text Block]</t>
        </is>
      </c>
      <c r="B12" s="4" t="inlineStr">
        <is>
          <t>(4) The dollar amounts reported in column (e) represent the average amount of “compensation actually paid” to the named executive officers as a group (excluding Dr. Chang), as computed in accordance with Item 402(v) of Regulation S-K. The dollar amounts do not reflect the actual average amount of compensation earned by or paid to the named executive officers as a group (excluding Dr. Chang) during the applicable year. In accordance with the requirements of Item 402(v) of Regulation S-K, the following adjustments were made to average total compensation for the named executive officers as a group (excluding Dr. Chang) for each year to determine the compensation actually paid, using the same methodology described above in Note (2): Year Average Reported Summary Compensation Table Total for Non-PEO NEOs Average Reported Value of Equity Awards Average Equity Award Adjustments (a) ($) Average Compensation Actually Paid to Non-PEO NEOs 2022 4,967,452 (4,299,469) (1,041,980) (373,997) 2021 4,969,151 (4,228,367) (199,331) 541,453 2020 2,499,446 (1,805,225) 4,575,776 5,269,997 (a) The amounts deducted or added in calculating the total average equity award adjustments are as follows: Year Average Year End Fair Value of Outstanding and Unvested Equity Awards Granted in the Year Year over Year Average Change in Fair Value of Outstanding and Unvested Equity Awards Granted in Prior Year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Total Average Equity Award Adjustments 2022 1,918,413 (943,395) — (1,168,598) (848,400) (1,041,980) 2021 1,890,106 (2,428,343) — 338,906 — (199,331) 2020 2,894,534 64,145 — 1,617,097 — 4,575,776</t>
        </is>
      </c>
      <c r="C12" s="4" t="inlineStr">
        <is>
          <t xml:space="preserve"> </t>
        </is>
      </c>
      <c r="D12" s="4" t="inlineStr">
        <is>
          <t xml:space="preserve"> </t>
        </is>
      </c>
    </row>
    <row r="13">
      <c r="A13" s="4" t="inlineStr">
        <is>
          <t>Compensation Actually Paid vs. Total Shareholder Return [Text Block]</t>
        </is>
      </c>
      <c r="B13" s="4" t="inlineStr">
        <is>
          <t>Compensation Actually Paid and Cumulative TSR The chart below shows the relationship between compensation actually paid to our PEO, the average of compensation actually paid to our non-PEO NEOs, and the Company's cumulative TSR over the three most recently completed fiscal years.</t>
        </is>
      </c>
      <c r="C13" s="4" t="inlineStr">
        <is>
          <t xml:space="preserve"> </t>
        </is>
      </c>
      <c r="D13" s="4" t="inlineStr">
        <is>
          <t xml:space="preserve"> </t>
        </is>
      </c>
    </row>
    <row r="14">
      <c r="A14" s="4" t="inlineStr">
        <is>
          <t>Compensation Actually Paid vs. Net Income [Text Block]</t>
        </is>
      </c>
      <c r="B14" s="4" t="inlineStr">
        <is>
          <t>Compensation Actually Paid and Net Income (Loss)Because we are a clinical-stage company, we did not have any product-based revenue during the periods presented. Consequently, we have not historically looked to net income (loss) as a performance measure for our executive compensation program. We also expect and have experienced higher net losses over time as we progress the development of our product candidates through clinical trials. Moreover, as a pre-commercial stage company with only limited, nonrecurring revenue associated with collaborations, we do not believe there is any meaningful relationship between our net loss and compensation actually paid to our NEOs during the periods presented.</t>
        </is>
      </c>
      <c r="C14" s="4" t="inlineStr">
        <is>
          <t xml:space="preserve"> </t>
        </is>
      </c>
      <c r="D14" s="4" t="inlineStr">
        <is>
          <t xml:space="preserve"> </t>
        </is>
      </c>
    </row>
    <row r="15">
      <c r="A15" s="4" t="inlineStr">
        <is>
          <t>Total Shareholder Return Vs Peer Group [Text Block]</t>
        </is>
      </c>
      <c r="B15" s="4" t="inlineStr">
        <is>
          <t xml:space="preserve">Cumulative TSR of the Company and Cumulative TSR of the Peer Group The chart below shows the relationship between the Company's three-year cumulative TSR to the three-year cumulative TSR of the companies in NASDAQ Biotechnology Index. </t>
        </is>
      </c>
      <c r="C15" s="4" t="inlineStr">
        <is>
          <t xml:space="preserve"> </t>
        </is>
      </c>
      <c r="D15" s="4" t="inlineStr">
        <is>
          <t xml:space="preserve"> </t>
        </is>
      </c>
    </row>
    <row r="16">
      <c r="A16" s="4" t="inlineStr">
        <is>
          <t>Total Shareholder Return Amount</t>
        </is>
      </c>
      <c r="B16" s="7" t="n">
        <v>24.9</v>
      </c>
      <c r="C16" s="8" t="n">
        <v>57.63</v>
      </c>
      <c r="D16" s="8" t="n">
        <v>100.73</v>
      </c>
    </row>
    <row r="17">
      <c r="A17" s="4" t="inlineStr">
        <is>
          <t>Peer Group Total Shareholder Return Amount</t>
        </is>
      </c>
      <c r="B17" s="8" t="n">
        <v>111.96</v>
      </c>
      <c r="C17" s="8" t="n">
        <v>125.67</v>
      </c>
      <c r="D17" s="8" t="n">
        <v>126.47</v>
      </c>
    </row>
    <row r="18">
      <c r="A18" s="4" t="inlineStr">
        <is>
          <t>Net Income (Loss)</t>
        </is>
      </c>
      <c r="B18" s="5" t="n">
        <v>332632000</v>
      </c>
      <c r="C18" s="6" t="n">
        <v>257005000</v>
      </c>
      <c r="D18" s="6" t="n">
        <v>250221000</v>
      </c>
    </row>
    <row r="19">
      <c r="A19" s="4" t="inlineStr">
        <is>
          <t>PEO Name</t>
        </is>
      </c>
      <c r="B19" s="4" t="inlineStr">
        <is>
          <t>Dr. Chang</t>
        </is>
      </c>
      <c r="C19" s="4" t="inlineStr">
        <is>
          <t xml:space="preserve"> </t>
        </is>
      </c>
      <c r="D19" s="4" t="inlineStr">
        <is>
          <t xml:space="preserve"> </t>
        </is>
      </c>
    </row>
    <row r="20">
      <c r="A20" s="4" t="inlineStr">
        <is>
          <t>Additional 402(v) Disclosure [Text Block]</t>
        </is>
      </c>
      <c r="B20" s="4" t="inlineStr">
        <is>
          <t>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0, 2021 or 2022.The dollar amounts reported represent the amount of net income (loss) reflected in our consolidated audited financial statements for the applicable year. Analysis of the Information Presented in the Pay Versus Performance Table We generally seek to incentivize long-term performance, and therefor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t>
        </is>
      </c>
      <c r="C20" s="4" t="inlineStr">
        <is>
          <t xml:space="preserve"> </t>
        </is>
      </c>
      <c r="D20" s="4" t="inlineStr">
        <is>
          <t xml:space="preserve"> </t>
        </is>
      </c>
    </row>
    <row r="21">
      <c r="A21" s="4" t="inlineStr">
        <is>
          <t>PEO [Member] | Equity Awards Reported Value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13697357</v>
      </c>
      <c r="C23" s="6" t="n">
        <v>-9070304</v>
      </c>
      <c r="D23" s="6" t="n">
        <v>-6550535</v>
      </c>
    </row>
    <row r="24">
      <c r="A24" s="4" t="inlineStr">
        <is>
          <t>PEO [Member] | Equity Award Adjustment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338053</v>
      </c>
      <c r="C26" s="6" t="n">
        <v>-3692936</v>
      </c>
      <c r="D26" s="6" t="n">
        <v>20276324</v>
      </c>
    </row>
    <row r="27">
      <c r="A27" s="4" t="inlineStr">
        <is>
          <t>PEO [Member] | Equity Awards Granted During the Year, Unves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 Equity Awards</t>
        </is>
      </c>
      <c r="B29" s="6" t="n">
        <v>8088052</v>
      </c>
      <c r="C29" s="6" t="n">
        <v>3796886</v>
      </c>
      <c r="D29" s="6" t="n">
        <v>11137983</v>
      </c>
    </row>
    <row r="30">
      <c r="A30" s="4" t="inlineStr">
        <is>
          <t>PEO [Member] | Equity Awards Granted in Prior Years,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 Equity Awards</t>
        </is>
      </c>
      <c r="B32" s="6" t="n">
        <v>-3452065</v>
      </c>
      <c r="C32" s="6" t="n">
        <v>-9162831</v>
      </c>
      <c r="D32" s="6" t="n">
        <v>-710926</v>
      </c>
    </row>
    <row r="33">
      <c r="A33" s="4" t="inlineStr">
        <is>
          <t>PEO [Member] | Equity Awards Granted During the Year, 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 Equity Awards</t>
        </is>
      </c>
      <c r="B35" s="6" t="n">
        <v>0</v>
      </c>
      <c r="C35" s="6" t="n">
        <v>0</v>
      </c>
      <c r="D35" s="6" t="n">
        <v>0</v>
      </c>
    </row>
    <row r="36">
      <c r="A36" s="4" t="inlineStr">
        <is>
          <t>PEO [Member] | Equity Awards Granted in Prior Years,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 Equity Awards</t>
        </is>
      </c>
      <c r="B38" s="6" t="n">
        <v>-4297934</v>
      </c>
      <c r="C38" s="6" t="n">
        <v>1673009</v>
      </c>
      <c r="D38" s="6" t="n">
        <v>9849267</v>
      </c>
    </row>
    <row r="39">
      <c r="A39" s="4" t="inlineStr">
        <is>
          <t>PEO [Member] | Equity Awards that Failed to Meet Vesting Conditio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0</v>
      </c>
      <c r="C41" s="6" t="n">
        <v>0</v>
      </c>
      <c r="D41" s="6" t="n">
        <v>0</v>
      </c>
    </row>
    <row r="42">
      <c r="A42" s="4" t="inlineStr">
        <is>
          <t>Non-PEO NEO [Member] | Equity Awards Reported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4299469</v>
      </c>
      <c r="C44" s="6" t="n">
        <v>-4228367</v>
      </c>
      <c r="D44" s="6" t="n">
        <v>-1805225</v>
      </c>
    </row>
    <row r="45">
      <c r="A45" s="4" t="inlineStr">
        <is>
          <t>Non-PEO NEO [Member] | Equity Award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41980</v>
      </c>
      <c r="C47" s="6" t="n">
        <v>-199331</v>
      </c>
      <c r="D47" s="6" t="n">
        <v>4575776</v>
      </c>
    </row>
    <row r="48">
      <c r="A48" s="4" t="inlineStr">
        <is>
          <t>Non-PEO NEO [Member] | Equity Awards Granted During the Year,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1918413</v>
      </c>
      <c r="C50" s="6" t="n">
        <v>1890106</v>
      </c>
      <c r="D50" s="6" t="n">
        <v>2894534</v>
      </c>
    </row>
    <row r="51">
      <c r="A51" s="4" t="inlineStr">
        <is>
          <t>Non-PEO NEO [Member] | Equity Awards Granted in Prior Years,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943395</v>
      </c>
      <c r="C53" s="6" t="n">
        <v>-2428343</v>
      </c>
      <c r="D53" s="6" t="n">
        <v>64145</v>
      </c>
    </row>
    <row r="54">
      <c r="A54" s="4" t="inlineStr">
        <is>
          <t>Non-PEO NEO [Member] | Equity Awards Granted During the Year,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Non-PEO N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1168598</v>
      </c>
      <c r="C59" s="6" t="n">
        <v>338906</v>
      </c>
      <c r="D59" s="6" t="n">
        <v>1617097</v>
      </c>
    </row>
    <row r="60">
      <c r="A60" s="4" t="inlineStr">
        <is>
          <t>Non-PEO NEO [Member] | Equity Awards that Failed to Meet Vesting Conditio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5" t="n">
        <v>-848400</v>
      </c>
      <c r="C62" s="5" t="n">
        <v>0</v>
      </c>
      <c r="D6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6:12Z</dcterms:created>
  <dcterms:modified xmlns:dcterms="http://purl.org/dc/terms/" xmlns:xsi="http://www.w3.org/2001/XMLSchema-instance" xsi:type="dcterms:W3CDTF">2023-04-24T20:06:12Z</dcterms:modified>
</cp:coreProperties>
</file>